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Mortgage Note Receivab" sheetId="7" state="visible" r:id="rId7"/>
    <sheet xmlns:r="http://schemas.openxmlformats.org/officeDocument/2006/relationships" name="Note 3 - Equity Transactions" sheetId="8" state="visible" r:id="rId8"/>
    <sheet xmlns:r="http://schemas.openxmlformats.org/officeDocument/2006/relationships" name="Note 4 - Income Taxes" sheetId="9" state="visible" r:id="rId9"/>
    <sheet xmlns:r="http://schemas.openxmlformats.org/officeDocument/2006/relationships" name="Note 5 - Sales Concentrations" sheetId="10" state="visible" r:id="rId10"/>
    <sheet xmlns:r="http://schemas.openxmlformats.org/officeDocument/2006/relationships" name="Note 6 - Revenues" sheetId="11" state="visible" r:id="rId11"/>
    <sheet xmlns:r="http://schemas.openxmlformats.org/officeDocument/2006/relationships" name="Significant Accounting Policies" sheetId="12" state="visible" r:id="rId12"/>
    <sheet xmlns:r="http://schemas.openxmlformats.org/officeDocument/2006/relationships" name="Note 6 - Revenues (Tables)" sheetId="13" state="visible" r:id="rId13"/>
    <sheet xmlns:r="http://schemas.openxmlformats.org/officeDocument/2006/relationships" name="Note 1 - Summary of Significa_2" sheetId="14" state="visible" r:id="rId14"/>
    <sheet xmlns:r="http://schemas.openxmlformats.org/officeDocument/2006/relationships" name="Note 2 - Mortgage Note Receiv_2" sheetId="15" state="visible" r:id="rId15"/>
    <sheet xmlns:r="http://schemas.openxmlformats.org/officeDocument/2006/relationships" name="Note 3 - Equity Transactions (D" sheetId="16" state="visible" r:id="rId16"/>
    <sheet xmlns:r="http://schemas.openxmlformats.org/officeDocument/2006/relationships" name="Note 5 - Sales Concentrations (" sheetId="17" state="visible" r:id="rId17"/>
    <sheet xmlns:r="http://schemas.openxmlformats.org/officeDocument/2006/relationships" name="Note 6 - Revenues (Details Text" sheetId="18" state="visible" r:id="rId18"/>
    <sheet xmlns:r="http://schemas.openxmlformats.org/officeDocument/2006/relationships" name="Note 6 - Revenues - Revenues by" sheetId="19" state="visible" r:id="rId19"/>
  </sheets>
  <definedNames/>
  <calcPr calcId="124519" fullCalcOnLoad="1"/>
</workbook>
</file>

<file path=xl/sharedStrings.xml><?xml version="1.0" encoding="utf-8"?>
<sst xmlns="http://schemas.openxmlformats.org/spreadsheetml/2006/main" uniqueCount="257">
  <si>
    <t>Document And Entity Information - shares</t>
  </si>
  <si>
    <t>9 Months Ended</t>
  </si>
  <si>
    <t>Sep. 30, 2018</t>
  </si>
  <si>
    <t>Nov. 09, 2018</t>
  </si>
  <si>
    <t>Document Information [Line Items]</t>
  </si>
  <si>
    <t>Entity Registrant Name</t>
  </si>
  <si>
    <t>CTD HOLDINGS INC</t>
  </si>
  <si>
    <t>Entity Central Index Key</t>
  </si>
  <si>
    <t>Trading Symbol</t>
  </si>
  <si>
    <t>ctdh</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CURRENT ASSETS</t>
  </si>
  <si>
    <t>Cash and cash equivalents</t>
  </si>
  <si>
    <t>Accounts receivable</t>
  </si>
  <si>
    <t>Inventory, net</t>
  </si>
  <si>
    <t>Current portion of mortgage note receivable</t>
  </si>
  <si>
    <t>Other</t>
  </si>
  <si>
    <t>Total current assets</t>
  </si>
  <si>
    <t>FURNITURE AND EQUIPMENT, NET</t>
  </si>
  <si>
    <t>Mortgage note receivable, less current portion</t>
  </si>
  <si>
    <t>TOTAL ASSETS</t>
  </si>
  <si>
    <t>CURRENT LIABILITIES</t>
  </si>
  <si>
    <t>Accounts payable and accrued expenses</t>
  </si>
  <si>
    <t>STOCKHOLDERS' EQUITY</t>
  </si>
  <si>
    <t>Common stock, par value $.0001 per share, 500,000,000 and 100,000,000 shares authorized at September 30, 2018 and December 31, 2017, respectively, 87,239,361 and 72,999,361 shares issued and outstanding at September 30, 2018 and December 31, 2017, respectively</t>
  </si>
  <si>
    <t>Preferred stock, par value $.0001 per share, 0 and 5,000,000 shares authorized at September 30, 2018 and December 31, 2017, respectively, Series B – 50,000 shares designated, convertible 0 and 15,500 shares issued and outstanding at September 30, 2018 and December 31, 2017, liquidation preference $0 and $1,550,000 at September 30, 2018 and December 31, 2017, respectively</t>
  </si>
  <si>
    <t xml:space="preserve"> </t>
  </si>
  <si>
    <t>Additional paid-in capital</t>
  </si>
  <si>
    <t>Accumulated deficit</t>
  </si>
  <si>
    <t>Total stockholders' equity</t>
  </si>
  <si>
    <t>TOTAL LIABILITIES AND STOCKHOLDERS' EQUITY</t>
  </si>
  <si>
    <t>Consolidated Balance Sheets (Current Period Unaudited) (Parentheticals) -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Series B Preferred Stock [Member]</t>
  </si>
  <si>
    <t>Preferred stock, shares issued (in shares)</t>
  </si>
  <si>
    <t>Preferred stock, shares outstanding (in shares)</t>
  </si>
  <si>
    <t>Preferred stock, liquidation preference</t>
  </si>
  <si>
    <t>Consolidated Statements of Operations (Unaudited) - USD ($)</t>
  </si>
  <si>
    <t>3 Months Ended</t>
  </si>
  <si>
    <t>Sep. 30, 2017</t>
  </si>
  <si>
    <t>REVENUES</t>
  </si>
  <si>
    <t>Product sales</t>
  </si>
  <si>
    <t>EXPENSES</t>
  </si>
  <si>
    <t>Personnel</t>
  </si>
  <si>
    <t>Cost of products sold (exclusive of depreciation, shown separately below)</t>
  </si>
  <si>
    <t>Research and development</t>
  </si>
  <si>
    <t>Repairs and maintenance</t>
  </si>
  <si>
    <t>Professional fees</t>
  </si>
  <si>
    <t>Office and other</t>
  </si>
  <si>
    <t>Board of Director fees and costs</t>
  </si>
  <si>
    <t>Depreciation</t>
  </si>
  <si>
    <t>Freight and shipping</t>
  </si>
  <si>
    <t>Gain on sale of property and equipment</t>
  </si>
  <si>
    <t>Total operating expenses</t>
  </si>
  <si>
    <t>LOSS FROM OPERATIONS</t>
  </si>
  <si>
    <t>OTHER INCOME</t>
  </si>
  <si>
    <t>Investment and other income</t>
  </si>
  <si>
    <t>Total other income</t>
  </si>
  <si>
    <t>LOSS BEFORE INCOME TAXES</t>
  </si>
  <si>
    <t>Provision for income taxes</t>
  </si>
  <si>
    <t>NET LOSS</t>
  </si>
  <si>
    <t>BASIC AND FULLY DILUTED NET LOSS PER COMMON SHARE (in dollars per share)</t>
  </si>
  <si>
    <t>WEIGHTED AVERAGE NUMBER OF COMMON SHARES OUTSTANDING (in shares)</t>
  </si>
  <si>
    <t>Consolidated Statements of Cash Flows (Unaudited) - USD ($)</t>
  </si>
  <si>
    <t>CASH FLOWS FROM OPERATING ACTIVITIES</t>
  </si>
  <si>
    <t>Net loss</t>
  </si>
  <si>
    <t>Adjustments to reconcile net loss to net cash used in operating activities:</t>
  </si>
  <si>
    <t>Accrued stock compensation to employees</t>
  </si>
  <si>
    <t>Accrued stock compensation to non-employees</t>
  </si>
  <si>
    <t>Increase or decrease in:</t>
  </si>
  <si>
    <t>Inventory</t>
  </si>
  <si>
    <t>Other current assets</t>
  </si>
  <si>
    <t>Total adjustments</t>
  </si>
  <si>
    <t>NET CASH USED IN OPERATING ACTIVITIES</t>
  </si>
  <si>
    <t>CASH FLOWS FROM INVESTING ACTIVITIES</t>
  </si>
  <si>
    <t>Purchase of furniture and equipment</t>
  </si>
  <si>
    <t>Proceeds from mortgage note receivable</t>
  </si>
  <si>
    <t>Proceeds from sale of equipment</t>
  </si>
  <si>
    <t>NET CASH PROVIDED BY INVESTING ACTIVITIES</t>
  </si>
  <si>
    <t>CASH FLOWS FROM FINANCING ACTIVITIES</t>
  </si>
  <si>
    <t>Advance – private placement</t>
  </si>
  <si>
    <t>Net proceeds from sale of common and preferred stock and warrants, net of issue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te 1 - Summary of Significant Accounting Policies</t>
  </si>
  <si>
    <t>Notes to Financial Statements</t>
  </si>
  <si>
    <t>Significant Accounting Policies [Text Block]</t>
  </si>
  <si>
    <t xml:space="preserve">( 1 The following is a summary of the more significant accounting policies of CTD Holdings, Inc. and subsidiaries (“we”, “our”, “us” or the “Company”) that affect the accompanying consolidated financial statements. (a) ORGANIZATION AND OPERATIONS––The Company was incorporated in August 1990 July 1992. January 2017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accompanying consolidated financial statements have been prepared in accordance with generally accepted accounting principles for interim financial information and with the instructions to Form 10 10 01 X. not Operating results for the three nine September 30, 2018 not may December 31, 2018. 10 December 31, 2017, April 16, 2018. (c) CASH AND CASH EQUIVALENTS––Cash and cash equivalents consist of cash and any highly liquid investments with an original maturity of three (d) ACCOUNTS RECEIVABLE––Accounts receivable are unsecured and non-interest bearing and are stated at the amount we expect to collect from outstanding balances. Based on our assessment of the credit history with customers having outstanding balances and current relationships with them, an allowance for uncollectible accounts was not September 30, 2018 December 31, 2017. (e) INVENTORY AND COST OF PRODUCTS SOLD––Inventory consists of our pharmaceutical drug Trappsol® Cyclo™, cyclodextrin products and chemical complexes purchased for resale recorded at the lower of cost ( first first not $27,500 September 30, 2018 December 31, 2017. (f) EQUIPMENT––Equipment is recorded at cost. Depreciation on equipment is computed using primarily the straight-line method over the estimated useful lives of the assets (generally three five seven ten (g) REVENUE RECOGNITION–– Effective January 1, 2018, 606 January 1, 2018 not not no Under the new revenue standards, 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6, (h) RESEARCH AND DEVELOPMENT COSTS––Research and development costs are expensed as incurred. (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j) NET LOSS PER COMMON SHARE––Basic and fully diluted net loss per common share is computed using a simple weighted average of common shares outstanding during the periods presented; outstanding warrants to purchase 30,440,478 15,085,787 three nine September 30, 2018 2017, (k) STOCK BASED COMPENSATION––The Company periodically awards stock to employees, directors, and consultants. An expense is recognized equal to the fair value of the stock determined using the closing trading price of the stock on the award date. (l) LIQUIDITY AND GOING CONCERN–– For the three nine September 30, 2018, $787,301 $2,889,474 $16,222,141 September 30, 2018. For year ended December 31, 2017, $3,062,000 $3,341,000 December 31, 2017, $1,271,000 $953,000. September 30, 2018, $1,122,000 $56,000. April 2018, $1,960,000, $74,983 March 2018, Our ability to obtain such additional capital will likely be subject to various factors, including our overall business performance and market conditions. If we cannot raise the additional funds required for our anticipated operations, we may We have incurred losses from operations in each of our last four not (m)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n) FAIR VALUE MEASUREMENTS AND DISCLOSURES -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September 30, 2018 December 31, 2017. For short-term classes of our financial instruments which are not September 30, 2018 December 31, 2017, </t>
  </si>
  <si>
    <t>Note 2 - Mortgage Note Receivable</t>
  </si>
  <si>
    <t>Loans, Notes, Trade and Other Receivables Disclosure [Text Block]</t>
  </si>
  <si>
    <t>( 2 On January 21, 2016, $10,000 $265,000, $3,653, 4.25%, seven March 1, 2016, February 2023.</t>
  </si>
  <si>
    <t>Note 3 - Equity Transactions</t>
  </si>
  <si>
    <t>Stockholders' Equity Note Disclosure [Text Block]</t>
  </si>
  <si>
    <t xml:space="preserve"> ( 3 ) EQUITY TRANSACTIONS: The Company expensed $22,360 $50,310 three nine September 30, 2018, $61,720 $107,140 three nine September 30, 2017, In April 2018, 20,100 $100 $2,010,000. one 400 seven 400 $0.25 March 31, 2018, $74,983 $50,000. In October 2017, 15,500 $100 one seven 400 $0.25 $60,000, seven 600 $100 On February 23, 2017, 5,754,832 $0.35 one seven $0.35, $2 $153,000, seven 164,074 $0.35 On May 23, 2018, 100,000,000 500,000,000 no 400 14,240,000. As of September 30, 2018, 28,672,331 $0.25 $1.00 2025. September 30, 2018, 1,768,147 may 480,000 May 2016 $0.25 164,074 February 2017 $0.35 600 October 2017 $100</t>
  </si>
  <si>
    <t>Note 4 - Income Taxes</t>
  </si>
  <si>
    <t>Income Tax Disclosure [Text Block]</t>
  </si>
  <si>
    <t>( 4 ) INCOME TAXES: The Company reported a net loss for the three nine September 30, 2018 2017,</t>
  </si>
  <si>
    <t>Note 5 - Sales Concentrations</t>
  </si>
  <si>
    <t>Concentration Risk Disclosure [Text Block]</t>
  </si>
  <si>
    <t>( 5 ) SALES CONCENTRATIONS: Sales to four 80% 66% three nine September 30, 2018, one 58% September 30, 2018. two 59% 55% three nine September 30, 2017, no September 30, 2017. one</t>
  </si>
  <si>
    <t>Note 6 - Revenues</t>
  </si>
  <si>
    <t>Revenue from Contract with Customer [Text Block]</t>
  </si>
  <si>
    <t>( 6 The Company operates in one 10% may 606 January 1, 2018 1 Revenues by product are summarized as follows: Three Months Ended Nine Months Ended September 30, September 30, 2018 2017 2018 2017 Trappsol Cyclo $ -- $ 16,500 $ 166,596 $ 330,681 Trappsol HPB 125,944 171,470 305,706 595,139 Trappsol research 57,798 34,436 175,200 102,555 Aquaplex 37,486 188 116,081 17,572 Other 3,252 18,553 8,381 23,342 Total revenues $ 224,480 $ 241,147 $ 771,964 $ 1,069,289 Substantially all of our sales of Trappsol® Cyclo™ for the nine September 30, 2018 September 30, 2017 no three September 30, 2018 2017. one</t>
  </si>
  <si>
    <t>Significant Accounting Policies (Policies)</t>
  </si>
  <si>
    <t>Accounting Policies [Abstract]</t>
  </si>
  <si>
    <t>Organization and Operations [Policy Text Block]</t>
  </si>
  <si>
    <t xml:space="preserve">(a) ORGANIZATION AND OPERATIONS––The Company was incorporated in August 1990 July 1992. January 2017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t>
  </si>
  <si>
    <t>Basis of Accounting, Policy [Policy Text Block]</t>
  </si>
  <si>
    <t>(b) BASIS OF PRESENTATION––The accompanying consolidated financial statements have been prepared in accordance with generally accepted accounting principles for interim financial information and with the instructions to Form 10 10 01 X. not Operating results for the three nine September 30, 2018 not may December 31, 2018. 10 December 31, 2017, April 16, 2018.</t>
  </si>
  <si>
    <t>Cash and Cash Equivalents, Policy [Policy Text Block]</t>
  </si>
  <si>
    <t>(c) CASH AND CASH EQUIVALENTS––Cash and cash equivalents consist of cash and any highly liquid investments with an original maturity of three</t>
  </si>
  <si>
    <t>Receivables, Policy [Policy Text Block]</t>
  </si>
  <si>
    <t>(d) ACCOUNTS RECEIVABLE––Accounts receivable are unsecured and non-interest bearing and are stated at the amount we expect to collect from outstanding balances. Based on our assessment of the credit history with customers having outstanding balances and current relationships with them, an allowance for uncollectible accounts was not September 30, 2018 December 31, 2017.</t>
  </si>
  <si>
    <t>Inventory, Cash Flow Policy [Policy Text Block]</t>
  </si>
  <si>
    <t>(e) INVENTORY AND COST OF PRODUCTS SOLD––Inventory consists of our pharmaceutical drug Trappsol® Cyclo™, cyclodextrin products and chemical complexes purchased for resale recorded at the lower of cost ( first first not $27,500 September 30, 2018 December 31, 2017.</t>
  </si>
  <si>
    <t>Property, Plant and Equipment, Policy [Policy Text Block]</t>
  </si>
  <si>
    <t>(f) EQUIPMENT––Equipment is recorded at cost. Depreciation on equipment is computed using primarily the straight-line method over the estimated useful lives of the assets (generally three five seven ten</t>
  </si>
  <si>
    <t>Revenue Recognition, Policy [Policy Text Block]</t>
  </si>
  <si>
    <t>(g) REVENUE RECOGNITION–– Effective January 1, 2018, 606 January 1, 2018 not not no Under the new revenue standards, 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6,</t>
  </si>
  <si>
    <t>Research and Development Expense, Policy [Policy Text Block]</t>
  </si>
  <si>
    <t>(h) RESEARCH AND DEVELOPMENT COSTS––Research and development costs are expensed as incurred.</t>
  </si>
  <si>
    <t>Income Tax, Policy [Policy Text Block]</t>
  </si>
  <si>
    <t>(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t>
  </si>
  <si>
    <t>Earnings Per Share, Policy [Policy Text Block]</t>
  </si>
  <si>
    <t>(j) NET LOSS PER COMMON SHARE––Basic and fully diluted net loss per common share is computed using a simple weighted average of common shares outstanding during the periods presented; outstanding warrants to purchase 30,440,478 15,085,787 three nine September 30, 2018 2017,</t>
  </si>
  <si>
    <t>Share-based Compensation, Option and Incentive Plans Policy [Policy Text Block]</t>
  </si>
  <si>
    <t>(k) STOCK BASED COMPENSATION––The Company periodically awards stock to employees, directors, and consultants. An expense is recognized equal to the fair value of the stock determined using the closing trading price of the stock on the award date.</t>
  </si>
  <si>
    <t>Liquidity [Policy Text Block]</t>
  </si>
  <si>
    <t>(l) LIQUIDITY AND GOING CONCERN–– For the three nine September 30, 2018, $787,301 $2,889,474 $16,222,141 September 30, 2018. For year ended December 31, 2017, $3,062,000 $3,341,000 December 31, 2017, $1,271,000 $953,000. September 30, 2018, $1,122,000 $56,000. April 2018, $1,960,000, $74,983 March 2018, Our ability to obtain such additional capital will likely be subject to various factors, including our overall business performance and market conditions. If we cannot raise the additional funds required for our anticipated operations, we may We have incurred losses from operations in each of our last four not</t>
  </si>
  <si>
    <t>Use of Estimates, Policy [Policy Text Block]</t>
  </si>
  <si>
    <t>(m)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Fair Value Measurement, Policy [Policy Text Block]</t>
  </si>
  <si>
    <t xml:space="preserve">(n) FAIR VALUE MEASUREMENTS AND DISCLOSURES -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September 30, 2018 December 31, 2017. For short-term classes of our financial instruments which are not September 30, 2018 December 31, 2017, </t>
  </si>
  <si>
    <t>Note 6 - Revenues (Tables)</t>
  </si>
  <si>
    <t>Notes Tables</t>
  </si>
  <si>
    <t>Disaggregation of Revenue [Table Text Block]</t>
  </si>
  <si>
    <t xml:space="preserve"> Three Months Ended Nine Months Ended September 30, September 30, 2018 2017 2018 2017 Trappsol Cyclo $ -- $ 16,500 $ 166,596 $ 330,681 Trappsol HPB 125,944 171,470 305,706 595,139 Trappsol research 57,798 34,436 175,200 102,555 Aquaplex 37,486 188 116,081 17,572 Other 3,252 18,553 8,381 23,342 Total revenues $ 224,480 $ 241,147 $ 771,964 $ 1,069,289 </t>
  </si>
  <si>
    <t>Note 1 - Summary of Significant Accounting Policies (Details Textual) - USD ($)</t>
  </si>
  <si>
    <t>Feb. 23, 2017</t>
  </si>
  <si>
    <t>Apr. 30, 2018</t>
  </si>
  <si>
    <t>Mar. 31, 2018</t>
  </si>
  <si>
    <t>Mar. 30, 2018</t>
  </si>
  <si>
    <t>Dec. 31, 2016</t>
  </si>
  <si>
    <t>Inventory Valuation Reserves, Ending Balance</t>
  </si>
  <si>
    <t>Antidilutive Securities Excluded from Computation of Earnings Per Share, Amount</t>
  </si>
  <si>
    <t>Net Income (Loss) Attributable to Parent, Total</t>
  </si>
  <si>
    <t>Retained Earnings (Accumulated Deficit), Ending Balance</t>
  </si>
  <si>
    <t>Net Cash Provided by (Used in) Operating Activities, Total</t>
  </si>
  <si>
    <t>Proceeds from Issuance or Sale of Equity, Net of Issuance Costs</t>
  </si>
  <si>
    <t>Cash and Cash Equivalents, at Carrying Value, Ending Balance</t>
  </si>
  <si>
    <t>Working Capital</t>
  </si>
  <si>
    <t>Proceeds from Issuance of Private Placement</t>
  </si>
  <si>
    <t>Fair Value, Measurements, Recurring [Member]</t>
  </si>
  <si>
    <t>Assets, Fair Value Disclosure</t>
  </si>
  <si>
    <t>Financial and Nonfinancial Liabilities, Fair Value Disclosure</t>
  </si>
  <si>
    <t>Computers and Vehicles [Member] | Minimum [Member]</t>
  </si>
  <si>
    <t>Property, Plant and Equipment, Useful Life</t>
  </si>
  <si>
    <t>3 years</t>
  </si>
  <si>
    <t>Computers and Vehicles [Member] | Maximum [Member]</t>
  </si>
  <si>
    <t>5 years</t>
  </si>
  <si>
    <t>Machinery and Furniture [Member] | Minimum [Member]</t>
  </si>
  <si>
    <t>7 years</t>
  </si>
  <si>
    <t>Machinery and Furniture [Member] | Maximum [Member]</t>
  </si>
  <si>
    <t>10 years</t>
  </si>
  <si>
    <t>Note 2 - Mortgage Note Receivable (Details Textual)</t>
  </si>
  <si>
    <t>Jan. 21, 2016USD ($)</t>
  </si>
  <si>
    <t>Proceeds from Sale of Property Held-for-sale</t>
  </si>
  <si>
    <t>SEC Schedule, 12-29, Real Estate Companies, Investment in Mortgage Loans on Real Estate, Face Amount of Mortgages</t>
  </si>
  <si>
    <t>Mortgage Loans on Real Estate, Monthly Payment</t>
  </si>
  <si>
    <t>SEC Schedule, 12-29, Real Estate Companies, Investment in Mortgage Loans on Real Estate, Interest Rate</t>
  </si>
  <si>
    <t>4.25%</t>
  </si>
  <si>
    <t>Note 3 - Equity Transactions (Details Textual) - USD ($)</t>
  </si>
  <si>
    <t>May 23, 2018</t>
  </si>
  <si>
    <t>Oct. 31, 2017</t>
  </si>
  <si>
    <t>May 22, 2018</t>
  </si>
  <si>
    <t>Jun. 06, 2016</t>
  </si>
  <si>
    <t>Allocated Share-based Compensation Expense, Total</t>
  </si>
  <si>
    <t>Class of Warrant or Right, Number of Securities Called by Warrants or Rights</t>
  </si>
  <si>
    <t>Common Stock, Shares Authorized</t>
  </si>
  <si>
    <t>Conversion of Preferred Stock to Common Stock, Number of Shares Issued Per Share Converted</t>
  </si>
  <si>
    <t>Increase (Decrease) in Number of Common Shares Outstanding</t>
  </si>
  <si>
    <t>Warrants Issued to Scarsdale in Connection with Private Placement [Member]</t>
  </si>
  <si>
    <t>Class of Warrant or Right, Exercise Price of Warrants or Rights</t>
  </si>
  <si>
    <t>Warrants To Purchase Common Stock [Member]</t>
  </si>
  <si>
    <t>Warrants To Purchase Common Stock [Member] | Minimum [Member]</t>
  </si>
  <si>
    <t>Warrants To Purchase Common Stock [Member] | Maximum [Member]</t>
  </si>
  <si>
    <t>Warrants To Purchase Units [Member]</t>
  </si>
  <si>
    <t>Warrants to Purchase Units Sold in May 2016 Private Placement [Member]</t>
  </si>
  <si>
    <t>Warrants to Purchase Units Sold in February 2017 Private Placement [Member]</t>
  </si>
  <si>
    <t>Warrants to Purchase Units Sold in October 2017 Private Placement [Member]</t>
  </si>
  <si>
    <t>Warrant [Member]</t>
  </si>
  <si>
    <t>Term of Warrant</t>
  </si>
  <si>
    <t>Private Placement [Member]</t>
  </si>
  <si>
    <t>Equity Units Issued During Period, Shares, New Issues</t>
  </si>
  <si>
    <t>Share Price</t>
  </si>
  <si>
    <t>Equity Units, Number of Series B Convertible Preferred Stock in Each Unit</t>
  </si>
  <si>
    <t>Payment for Cash Fee</t>
  </si>
  <si>
    <t>Stock Issued During Period, Shares, New Issues</t>
  </si>
  <si>
    <t>Equity Units, Number of Common Shares in Each Unit</t>
  </si>
  <si>
    <t>Private Placement [Member] | Series B Preferred Stock [Member]</t>
  </si>
  <si>
    <t>Convertible Preferred Stock, Shares Issued upon Conversion</t>
  </si>
  <si>
    <t>Note 5 - Sales Concentrations (Details Textual) - Customer Concentration Risk [Member]</t>
  </si>
  <si>
    <t>Sales Revenue, Net [Member]</t>
  </si>
  <si>
    <t>Number of Major Customers</t>
  </si>
  <si>
    <t>Sales Revenue, Net [Member] | Five Major Customers [Member]</t>
  </si>
  <si>
    <t>Concentration Risk, Percentage</t>
  </si>
  <si>
    <t>80.00%</t>
  </si>
  <si>
    <t>66.00%</t>
  </si>
  <si>
    <t>Sales Revenue, Net [Member] | Two Major Customers [Member]</t>
  </si>
  <si>
    <t>59.00%</t>
  </si>
  <si>
    <t>55.00%</t>
  </si>
  <si>
    <t>Accounts Receivable [Member]</t>
  </si>
  <si>
    <t>Accounts Receivable [Member] | One Major Customer [Member]</t>
  </si>
  <si>
    <t>58.00%</t>
  </si>
  <si>
    <t>Accounts Receivable [Member] | Two Major Customers [Member]</t>
  </si>
  <si>
    <t>0.00%</t>
  </si>
  <si>
    <t>Note 6 - Revenues (Details Textual)</t>
  </si>
  <si>
    <t>Number of Operating Segments</t>
  </si>
  <si>
    <t>Customer Concentration Risk [Member] | Sales Revenue, Net [Member]</t>
  </si>
  <si>
    <t>Aquaplex [Member] | Customer Concentration Risk [Member] | Sales Revenue, Net [Member]</t>
  </si>
  <si>
    <t>Note 6 - Revenues - Revenues by Product (Details) - USD ($)</t>
  </si>
  <si>
    <t>Revenues</t>
  </si>
  <si>
    <t>Trappsol Cyclo [Member]</t>
  </si>
  <si>
    <t>Trappsol HPB [Member]</t>
  </si>
  <si>
    <t>Trappsol Research [Member]</t>
  </si>
  <si>
    <t>Aquaplex [Member]</t>
  </si>
  <si>
    <t>Product and Service, Oth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2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7744500</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7</v>
      </c>
      <c r="B1" s="2" t="s">
        <v>168</v>
      </c>
      <c r="C1" s="2" t="s">
        <v>169</v>
      </c>
      <c r="D1" s="2" t="s">
        <v>170</v>
      </c>
      <c r="E1" s="2" t="s">
        <v>2</v>
      </c>
      <c r="F1" s="2" t="s">
        <v>171</v>
      </c>
      <c r="G1" s="2" t="s">
        <v>64</v>
      </c>
      <c r="H1" s="2" t="s">
        <v>2</v>
      </c>
      <c r="I1" s="2" t="s">
        <v>64</v>
      </c>
      <c r="J1" s="2" t="s">
        <v>30</v>
      </c>
      <c r="K1" s="2" t="s">
        <v>172</v>
      </c>
    </row>
    <row r="2" spans="1:11">
      <c r="A2" s="4" t="s">
        <v>173</v>
      </c>
      <c r="E2" s="7" t="n">
        <v>27500</v>
      </c>
      <c r="H2" s="7" t="n">
        <v>27500</v>
      </c>
      <c r="J2" s="7" t="n">
        <v>27500</v>
      </c>
    </row>
    <row r="3" spans="1:11">
      <c r="A3" s="4" t="s">
        <v>174</v>
      </c>
      <c r="E3" s="5" t="n">
        <v>30440478</v>
      </c>
      <c r="G3" s="5" t="n">
        <v>30440478</v>
      </c>
      <c r="H3" s="5" t="n">
        <v>15085787</v>
      </c>
      <c r="I3" s="5" t="n">
        <v>15085787</v>
      </c>
    </row>
    <row r="4" spans="1:11">
      <c r="A4" s="4" t="s">
        <v>175</v>
      </c>
      <c r="E4" s="7" t="n">
        <v>-787301</v>
      </c>
      <c r="G4" s="7" t="n">
        <v>-633749</v>
      </c>
      <c r="H4" s="7" t="n">
        <v>-2889474</v>
      </c>
      <c r="I4" s="7" t="n">
        <v>-2448993</v>
      </c>
    </row>
    <row r="5" spans="1:11">
      <c r="A5" s="4" t="s">
        <v>176</v>
      </c>
      <c r="E5" s="5" t="n">
        <v>-16222141</v>
      </c>
      <c r="H5" s="5" t="n">
        <v>-16222141</v>
      </c>
      <c r="J5" s="5" t="n">
        <v>-13332667</v>
      </c>
    </row>
    <row r="6" spans="1:11">
      <c r="A6" s="4" t="s">
        <v>177</v>
      </c>
      <c r="H6" s="5" t="n">
        <v>-2133780</v>
      </c>
      <c r="I6" s="5" t="n">
        <v>-2076426</v>
      </c>
      <c r="J6" s="5" t="n">
        <v>-3062000</v>
      </c>
    </row>
    <row r="7" spans="1:11">
      <c r="A7" s="4" t="s">
        <v>178</v>
      </c>
      <c r="J7" s="5" t="n">
        <v>3341000</v>
      </c>
    </row>
    <row r="8" spans="1:11">
      <c r="A8" s="4" t="s">
        <v>179</v>
      </c>
      <c r="E8" s="5" t="n">
        <v>1122340</v>
      </c>
      <c r="G8" s="7" t="n">
        <v>1342642</v>
      </c>
      <c r="H8" s="5" t="n">
        <v>1122340</v>
      </c>
      <c r="I8" s="5" t="n">
        <v>1342642</v>
      </c>
      <c r="J8" s="5" t="n">
        <v>1270973</v>
      </c>
      <c r="K8" s="7" t="n">
        <v>960197</v>
      </c>
    </row>
    <row r="9" spans="1:11">
      <c r="A9" s="4" t="s">
        <v>180</v>
      </c>
      <c r="H9" s="5" t="n">
        <v>56000</v>
      </c>
      <c r="J9" s="5" t="n">
        <v>953000</v>
      </c>
    </row>
    <row r="10" spans="1:11">
      <c r="A10" s="4" t="s">
        <v>181</v>
      </c>
      <c r="B10" s="7" t="n">
        <v>2000000</v>
      </c>
      <c r="C10" s="7" t="n">
        <v>1960000</v>
      </c>
      <c r="D10" s="7" t="n">
        <v>74983</v>
      </c>
      <c r="F10" s="7" t="n">
        <v>74983</v>
      </c>
      <c r="H10" s="4" t="s">
        <v>46</v>
      </c>
      <c r="I10" s="7" t="n">
        <v>585000</v>
      </c>
    </row>
    <row r="11" spans="1:11">
      <c r="A11" s="4" t="s">
        <v>182</v>
      </c>
    </row>
    <row r="12" spans="1:11">
      <c r="A12" s="4" t="s">
        <v>183</v>
      </c>
      <c r="E12" s="5" t="n">
        <v>0</v>
      </c>
      <c r="H12" s="5" t="n">
        <v>0</v>
      </c>
      <c r="J12" s="5" t="n">
        <v>0</v>
      </c>
    </row>
    <row r="13" spans="1:11">
      <c r="A13" s="4" t="s">
        <v>184</v>
      </c>
      <c r="E13" s="7" t="n">
        <v>0</v>
      </c>
      <c r="H13" s="7" t="n">
        <v>0</v>
      </c>
      <c r="J13" s="7" t="n">
        <v>0</v>
      </c>
    </row>
    <row r="14" spans="1:11">
      <c r="A14" s="4" t="s">
        <v>185</v>
      </c>
    </row>
    <row r="15" spans="1:11">
      <c r="A15" s="4" t="s">
        <v>186</v>
      </c>
      <c r="H15" s="4" t="s">
        <v>187</v>
      </c>
    </row>
    <row r="16" spans="1:11">
      <c r="A16" s="4" t="s">
        <v>188</v>
      </c>
    </row>
    <row r="17" spans="1:11">
      <c r="A17" s="4" t="s">
        <v>186</v>
      </c>
      <c r="H17" s="4" t="s">
        <v>189</v>
      </c>
    </row>
    <row r="18" spans="1:11">
      <c r="A18" s="4" t="s">
        <v>190</v>
      </c>
    </row>
    <row r="19" spans="1:11">
      <c r="A19" s="4" t="s">
        <v>186</v>
      </c>
      <c r="H19" s="4" t="s">
        <v>191</v>
      </c>
    </row>
    <row r="20" spans="1:11">
      <c r="A20" s="4" t="s">
        <v>192</v>
      </c>
    </row>
    <row r="21" spans="1:11">
      <c r="A21" s="4" t="s">
        <v>186</v>
      </c>
      <c r="H21" s="4" t="s">
        <v>19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95</v>
      </c>
    </row>
    <row r="2" spans="1:2">
      <c r="A2" s="4" t="s">
        <v>196</v>
      </c>
      <c r="B2" s="7" t="n">
        <v>10000</v>
      </c>
    </row>
    <row r="3" spans="1:2">
      <c r="A3" s="4" t="s">
        <v>197</v>
      </c>
      <c r="B3" s="5" t="n">
        <v>265000</v>
      </c>
    </row>
    <row r="4" spans="1:2">
      <c r="A4" s="4" t="s">
        <v>198</v>
      </c>
      <c r="B4" s="7" t="n">
        <v>3653</v>
      </c>
    </row>
    <row r="5" spans="1:2">
      <c r="A5" s="4" t="s">
        <v>199</v>
      </c>
      <c r="B5" s="4" t="s">
        <v>2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201</v>
      </c>
      <c r="B1" s="2" t="s">
        <v>202</v>
      </c>
      <c r="C1" s="2" t="s">
        <v>168</v>
      </c>
      <c r="D1" s="2" t="s">
        <v>169</v>
      </c>
      <c r="E1" s="2" t="s">
        <v>170</v>
      </c>
      <c r="F1" s="2" t="s">
        <v>203</v>
      </c>
      <c r="G1" s="2" t="s">
        <v>2</v>
      </c>
      <c r="H1" s="2" t="s">
        <v>171</v>
      </c>
      <c r="I1" s="2" t="s">
        <v>64</v>
      </c>
      <c r="J1" s="2" t="s">
        <v>169</v>
      </c>
      <c r="K1" s="2" t="s">
        <v>2</v>
      </c>
      <c r="L1" s="2" t="s">
        <v>64</v>
      </c>
      <c r="M1" s="2" t="s">
        <v>204</v>
      </c>
      <c r="N1" s="2" t="s">
        <v>30</v>
      </c>
      <c r="O1" s="2" t="s">
        <v>205</v>
      </c>
    </row>
    <row r="2" spans="1:15">
      <c r="A2" s="4" t="s">
        <v>206</v>
      </c>
      <c r="G2" s="7" t="n">
        <v>22360</v>
      </c>
      <c r="I2" s="7" t="n">
        <v>61720</v>
      </c>
      <c r="K2" s="7" t="n">
        <v>50310</v>
      </c>
      <c r="L2" s="7" t="n">
        <v>107140</v>
      </c>
    </row>
    <row r="3" spans="1:15">
      <c r="A3" s="4" t="s">
        <v>181</v>
      </c>
      <c r="C3" s="7" t="n">
        <v>2000000</v>
      </c>
      <c r="D3" s="7" t="n">
        <v>1960000</v>
      </c>
      <c r="E3" s="7" t="n">
        <v>74983</v>
      </c>
      <c r="H3" s="7" t="n">
        <v>74983</v>
      </c>
      <c r="K3" s="4" t="s">
        <v>46</v>
      </c>
      <c r="L3" s="7" t="n">
        <v>585000</v>
      </c>
    </row>
    <row r="4" spans="1:15">
      <c r="A4" s="4" t="s">
        <v>207</v>
      </c>
      <c r="G4" s="5" t="n">
        <v>480000</v>
      </c>
      <c r="K4" s="5" t="n">
        <v>480000</v>
      </c>
    </row>
    <row r="5" spans="1:15">
      <c r="A5" s="4" t="s">
        <v>208</v>
      </c>
      <c r="B5" s="5" t="n">
        <v>500000000</v>
      </c>
      <c r="G5" s="5" t="n">
        <v>500000000</v>
      </c>
      <c r="K5" s="5" t="n">
        <v>500000000</v>
      </c>
      <c r="M5" s="5" t="n">
        <v>100000000</v>
      </c>
      <c r="N5" s="5" t="n">
        <v>100000000</v>
      </c>
    </row>
    <row r="6" spans="1:15">
      <c r="A6" s="4" t="s">
        <v>209</v>
      </c>
      <c r="B6" s="5" t="n">
        <v>400</v>
      </c>
    </row>
    <row r="7" spans="1:15">
      <c r="A7" s="4" t="s">
        <v>210</v>
      </c>
      <c r="B7" s="5" t="n">
        <v>14240000</v>
      </c>
    </row>
    <row r="8" spans="1:15">
      <c r="A8" s="4" t="s">
        <v>211</v>
      </c>
    </row>
    <row r="9" spans="1:15">
      <c r="A9" s="4" t="s">
        <v>212</v>
      </c>
      <c r="C9" s="9" t="n">
        <v>0.35</v>
      </c>
    </row>
    <row r="10" spans="1:15">
      <c r="A10" s="4" t="s">
        <v>213</v>
      </c>
    </row>
    <row r="11" spans="1:15">
      <c r="A11" s="4" t="s">
        <v>207</v>
      </c>
      <c r="G11" s="5" t="n">
        <v>28672331</v>
      </c>
      <c r="K11" s="5" t="n">
        <v>28672331</v>
      </c>
    </row>
    <row r="12" spans="1:15">
      <c r="A12" s="4" t="s">
        <v>214</v>
      </c>
    </row>
    <row r="13" spans="1:15">
      <c r="A13" s="4" t="s">
        <v>212</v>
      </c>
      <c r="G13" s="9" t="n">
        <v>0.25</v>
      </c>
      <c r="K13" s="9" t="n">
        <v>0.25</v>
      </c>
    </row>
    <row r="14" spans="1:15">
      <c r="A14" s="4" t="s">
        <v>215</v>
      </c>
    </row>
    <row r="15" spans="1:15">
      <c r="A15" s="4" t="s">
        <v>212</v>
      </c>
      <c r="G15" s="7" t="n">
        <v>1</v>
      </c>
      <c r="K15" s="7" t="n">
        <v>1</v>
      </c>
    </row>
    <row r="16" spans="1:15">
      <c r="A16" s="4" t="s">
        <v>216</v>
      </c>
    </row>
    <row r="17" spans="1:15">
      <c r="A17" s="4" t="s">
        <v>207</v>
      </c>
      <c r="G17" s="5" t="n">
        <v>1768147</v>
      </c>
      <c r="K17" s="5" t="n">
        <v>1768147</v>
      </c>
    </row>
    <row r="18" spans="1:15">
      <c r="A18" s="4" t="s">
        <v>217</v>
      </c>
    </row>
    <row r="19" spans="1:15">
      <c r="A19" s="4" t="s">
        <v>212</v>
      </c>
      <c r="G19" s="9" t="n">
        <v>0.25</v>
      </c>
      <c r="K19" s="9" t="n">
        <v>0.25</v>
      </c>
    </row>
    <row r="20" spans="1:15">
      <c r="A20" s="4" t="s">
        <v>218</v>
      </c>
    </row>
    <row r="21" spans="1:15">
      <c r="A21" s="4" t="s">
        <v>207</v>
      </c>
      <c r="G21" s="5" t="n">
        <v>164074</v>
      </c>
      <c r="K21" s="5" t="n">
        <v>164074</v>
      </c>
    </row>
    <row r="22" spans="1:15">
      <c r="A22" s="4" t="s">
        <v>212</v>
      </c>
      <c r="G22" s="9" t="n">
        <v>0.35</v>
      </c>
      <c r="K22" s="9" t="n">
        <v>0.35</v>
      </c>
    </row>
    <row r="23" spans="1:15">
      <c r="A23" s="4" t="s">
        <v>219</v>
      </c>
    </row>
    <row r="24" spans="1:15">
      <c r="A24" s="4" t="s">
        <v>207</v>
      </c>
      <c r="G24" s="5" t="n">
        <v>600</v>
      </c>
      <c r="K24" s="5" t="n">
        <v>600</v>
      </c>
    </row>
    <row r="25" spans="1:15">
      <c r="A25" s="4" t="s">
        <v>212</v>
      </c>
      <c r="G25" s="7" t="n">
        <v>100</v>
      </c>
      <c r="K25" s="7" t="n">
        <v>100</v>
      </c>
    </row>
    <row r="26" spans="1:15">
      <c r="A26" s="4" t="s">
        <v>220</v>
      </c>
    </row>
    <row r="27" spans="1:15">
      <c r="A27" s="4" t="s">
        <v>221</v>
      </c>
      <c r="C27" s="4" t="s">
        <v>191</v>
      </c>
      <c r="F27" s="4" t="s">
        <v>191</v>
      </c>
      <c r="J27" s="4" t="s">
        <v>191</v>
      </c>
    </row>
    <row r="28" spans="1:15">
      <c r="A28" s="4" t="s">
        <v>207</v>
      </c>
      <c r="D28" s="5" t="n">
        <v>400</v>
      </c>
      <c r="F28" s="5" t="n">
        <v>400</v>
      </c>
      <c r="J28" s="5" t="n">
        <v>400</v>
      </c>
    </row>
    <row r="29" spans="1:15">
      <c r="A29" s="4" t="s">
        <v>212</v>
      </c>
      <c r="C29" s="9" t="n">
        <v>0.35</v>
      </c>
      <c r="D29" s="9" t="n">
        <v>0.25</v>
      </c>
      <c r="F29" s="9" t="n">
        <v>0.25</v>
      </c>
      <c r="J29" s="9" t="n">
        <v>0.25</v>
      </c>
    </row>
    <row r="30" spans="1:15">
      <c r="A30" s="4" t="s">
        <v>222</v>
      </c>
    </row>
    <row r="31" spans="1:15">
      <c r="A31" s="4" t="s">
        <v>223</v>
      </c>
      <c r="C31" s="5" t="n">
        <v>5754832</v>
      </c>
      <c r="D31" s="5" t="n">
        <v>20100</v>
      </c>
    </row>
    <row r="32" spans="1:15">
      <c r="A32" s="4" t="s">
        <v>224</v>
      </c>
      <c r="C32" s="9" t="n">
        <v>0.35</v>
      </c>
      <c r="D32" s="7" t="n">
        <v>100</v>
      </c>
      <c r="F32" s="7" t="n">
        <v>100</v>
      </c>
      <c r="J32" s="7" t="n">
        <v>100</v>
      </c>
    </row>
    <row r="33" spans="1:15">
      <c r="A33" s="4" t="s">
        <v>181</v>
      </c>
      <c r="D33" s="7" t="n">
        <v>2010000</v>
      </c>
    </row>
    <row r="34" spans="1:15">
      <c r="A34" s="4" t="s">
        <v>225</v>
      </c>
      <c r="D34" s="5" t="n">
        <v>1</v>
      </c>
      <c r="J34" s="5" t="n">
        <v>1</v>
      </c>
      <c r="O34" s="5" t="n">
        <v>1</v>
      </c>
    </row>
    <row r="35" spans="1:15">
      <c r="A35" s="4" t="s">
        <v>207</v>
      </c>
      <c r="C35" s="5" t="n">
        <v>164074</v>
      </c>
      <c r="F35" s="5" t="n">
        <v>600</v>
      </c>
    </row>
    <row r="36" spans="1:15">
      <c r="A36" s="4" t="s">
        <v>226</v>
      </c>
      <c r="C36" s="7" t="n">
        <v>153000</v>
      </c>
      <c r="F36" s="7" t="n">
        <v>60000</v>
      </c>
      <c r="J36" s="7" t="n">
        <v>50000</v>
      </c>
    </row>
    <row r="37" spans="1:15">
      <c r="A37" s="4" t="s">
        <v>227</v>
      </c>
      <c r="F37" s="5" t="n">
        <v>15500</v>
      </c>
    </row>
    <row r="38" spans="1:15">
      <c r="A38" s="4" t="s">
        <v>228</v>
      </c>
      <c r="C38" s="5" t="n">
        <v>1</v>
      </c>
    </row>
    <row r="39" spans="1:15">
      <c r="A39" s="4" t="s">
        <v>229</v>
      </c>
    </row>
    <row r="40" spans="1:15">
      <c r="A40" s="4" t="s">
        <v>230</v>
      </c>
      <c r="D40" s="5" t="n">
        <v>400</v>
      </c>
      <c r="J40" s="5" t="n">
        <v>4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3</v>
      </c>
      <c r="D1" s="2" t="s">
        <v>1</v>
      </c>
    </row>
    <row r="2" spans="1:5">
      <c r="B2" s="2" t="s">
        <v>2</v>
      </c>
      <c r="C2" s="2" t="s">
        <v>64</v>
      </c>
      <c r="D2" s="2" t="s">
        <v>2</v>
      </c>
      <c r="E2" s="2" t="s">
        <v>64</v>
      </c>
    </row>
    <row r="3" spans="1:5">
      <c r="A3" s="4" t="s">
        <v>232</v>
      </c>
    </row>
    <row r="4" spans="1:5">
      <c r="A4" s="4" t="s">
        <v>233</v>
      </c>
      <c r="D4" s="5" t="n">
        <v>4</v>
      </c>
      <c r="E4" s="5" t="n">
        <v>2</v>
      </c>
    </row>
    <row r="5" spans="1:5">
      <c r="A5" s="4" t="s">
        <v>234</v>
      </c>
    </row>
    <row r="6" spans="1:5">
      <c r="A6" s="4" t="s">
        <v>235</v>
      </c>
      <c r="B6" s="4" t="s">
        <v>236</v>
      </c>
      <c r="D6" s="4" t="s">
        <v>237</v>
      </c>
    </row>
    <row r="7" spans="1:5">
      <c r="A7" s="4" t="s">
        <v>238</v>
      </c>
    </row>
    <row r="8" spans="1:5">
      <c r="A8" s="4" t="s">
        <v>235</v>
      </c>
      <c r="C8" s="4" t="s">
        <v>239</v>
      </c>
      <c r="E8" s="4" t="s">
        <v>240</v>
      </c>
    </row>
    <row r="9" spans="1:5">
      <c r="A9" s="4" t="s">
        <v>241</v>
      </c>
    </row>
    <row r="10" spans="1:5">
      <c r="A10" s="4" t="s">
        <v>233</v>
      </c>
      <c r="D10" s="5" t="n">
        <v>1</v>
      </c>
    </row>
    <row r="11" spans="1:5">
      <c r="A11" s="4" t="s">
        <v>242</v>
      </c>
    </row>
    <row r="12" spans="1:5">
      <c r="A12" s="4" t="s">
        <v>235</v>
      </c>
      <c r="D12" s="4" t="s">
        <v>243</v>
      </c>
    </row>
    <row r="13" spans="1:5">
      <c r="A13" s="4" t="s">
        <v>244</v>
      </c>
    </row>
    <row r="14" spans="1:5">
      <c r="A14" s="4" t="s">
        <v>235</v>
      </c>
      <c r="E14" s="4" t="s">
        <v>24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4</v>
      </c>
    </row>
    <row r="3" spans="1:3">
      <c r="A3" s="4" t="s">
        <v>247</v>
      </c>
      <c r="B3" s="5" t="n">
        <v>1</v>
      </c>
    </row>
    <row r="4" spans="1:3">
      <c r="A4" s="4" t="s">
        <v>248</v>
      </c>
    </row>
    <row r="5" spans="1:3">
      <c r="A5" s="4" t="s">
        <v>233</v>
      </c>
      <c r="B5" s="5" t="n">
        <v>4</v>
      </c>
      <c r="C5" s="5" t="n">
        <v>2</v>
      </c>
    </row>
    <row r="6" spans="1:3">
      <c r="A6" s="4" t="s">
        <v>249</v>
      </c>
    </row>
    <row r="7" spans="1:3">
      <c r="A7" s="4" t="s">
        <v>233</v>
      </c>
      <c r="B7" s="5" t="n">
        <v>1</v>
      </c>
      <c r="C7" s="5" t="n">
        <v>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50</v>
      </c>
      <c r="B1" s="2" t="s">
        <v>63</v>
      </c>
      <c r="D1" s="2" t="s">
        <v>1</v>
      </c>
    </row>
    <row r="2" spans="1:5">
      <c r="B2" s="2" t="s">
        <v>2</v>
      </c>
      <c r="C2" s="2" t="s">
        <v>64</v>
      </c>
      <c r="D2" s="2" t="s">
        <v>2</v>
      </c>
      <c r="E2" s="2" t="s">
        <v>64</v>
      </c>
    </row>
    <row r="3" spans="1:5">
      <c r="A3" s="4" t="s">
        <v>251</v>
      </c>
      <c r="B3" s="7" t="n">
        <v>224480</v>
      </c>
      <c r="C3" s="7" t="n">
        <v>241147</v>
      </c>
      <c r="D3" s="7" t="n">
        <v>771964</v>
      </c>
      <c r="E3" s="7" t="n">
        <v>1069289</v>
      </c>
    </row>
    <row r="4" spans="1:5">
      <c r="A4" s="4" t="s">
        <v>252</v>
      </c>
    </row>
    <row r="5" spans="1:5">
      <c r="A5" s="4" t="s">
        <v>251</v>
      </c>
      <c r="B5" s="4" t="s">
        <v>46</v>
      </c>
      <c r="C5" s="5" t="n">
        <v>16500</v>
      </c>
      <c r="D5" s="5" t="n">
        <v>166596</v>
      </c>
      <c r="E5" s="5" t="n">
        <v>330681</v>
      </c>
    </row>
    <row r="6" spans="1:5">
      <c r="A6" s="4" t="s">
        <v>253</v>
      </c>
    </row>
    <row r="7" spans="1:5">
      <c r="A7" s="4" t="s">
        <v>251</v>
      </c>
      <c r="B7" s="5" t="n">
        <v>125944</v>
      </c>
      <c r="C7" s="5" t="n">
        <v>171470</v>
      </c>
      <c r="D7" s="5" t="n">
        <v>305706</v>
      </c>
      <c r="E7" s="5" t="n">
        <v>595139</v>
      </c>
    </row>
    <row r="8" spans="1:5">
      <c r="A8" s="4" t="s">
        <v>254</v>
      </c>
    </row>
    <row r="9" spans="1:5">
      <c r="A9" s="4" t="s">
        <v>251</v>
      </c>
      <c r="B9" s="5" t="n">
        <v>57798</v>
      </c>
      <c r="C9" s="5" t="n">
        <v>34436</v>
      </c>
      <c r="D9" s="5" t="n">
        <v>175200</v>
      </c>
      <c r="E9" s="5" t="n">
        <v>102555</v>
      </c>
    </row>
    <row r="10" spans="1:5">
      <c r="A10" s="4" t="s">
        <v>255</v>
      </c>
    </row>
    <row r="11" spans="1:5">
      <c r="A11" s="4" t="s">
        <v>251</v>
      </c>
      <c r="B11" s="5" t="n">
        <v>37486</v>
      </c>
      <c r="C11" s="5" t="n">
        <v>188</v>
      </c>
      <c r="D11" s="5" t="n">
        <v>116081</v>
      </c>
      <c r="E11" s="5" t="n">
        <v>17572</v>
      </c>
    </row>
    <row r="12" spans="1:5">
      <c r="A12" s="4" t="s">
        <v>256</v>
      </c>
    </row>
    <row r="13" spans="1:5">
      <c r="A13" s="4" t="s">
        <v>251</v>
      </c>
      <c r="B13" s="7" t="n">
        <v>3252</v>
      </c>
      <c r="C13" s="7" t="n">
        <v>18553</v>
      </c>
      <c r="D13" s="7" t="n">
        <v>8381</v>
      </c>
      <c r="E13" s="7" t="n">
        <v>2334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22340</v>
      </c>
      <c r="C3" s="7" t="n">
        <v>1270973</v>
      </c>
    </row>
    <row r="4" spans="1:3">
      <c r="A4" s="4" t="s">
        <v>33</v>
      </c>
      <c r="B4" s="5" t="n">
        <v>71270</v>
      </c>
      <c r="C4" s="5" t="n">
        <v>56860</v>
      </c>
    </row>
    <row r="5" spans="1:3">
      <c r="A5" s="4" t="s">
        <v>34</v>
      </c>
      <c r="B5" s="5" t="n">
        <v>436585</v>
      </c>
      <c r="C5" s="5" t="n">
        <v>471221</v>
      </c>
    </row>
    <row r="6" spans="1:3">
      <c r="A6" s="4" t="s">
        <v>35</v>
      </c>
      <c r="B6" s="5" t="n">
        <v>35884</v>
      </c>
      <c r="C6" s="5" t="n">
        <v>35884</v>
      </c>
    </row>
    <row r="7" spans="1:3">
      <c r="A7" s="4" t="s">
        <v>36</v>
      </c>
      <c r="B7" s="5" t="n">
        <v>44823</v>
      </c>
      <c r="C7" s="5" t="n">
        <v>60846</v>
      </c>
    </row>
    <row r="8" spans="1:3">
      <c r="A8" s="4" t="s">
        <v>37</v>
      </c>
      <c r="B8" s="5" t="n">
        <v>1710902</v>
      </c>
      <c r="C8" s="5" t="n">
        <v>1895784</v>
      </c>
    </row>
    <row r="9" spans="1:3">
      <c r="A9" s="4" t="s">
        <v>38</v>
      </c>
      <c r="B9" s="5" t="n">
        <v>19817</v>
      </c>
      <c r="C9" s="5" t="n">
        <v>25736</v>
      </c>
    </row>
    <row r="10" spans="1:3">
      <c r="A10" s="4" t="s">
        <v>39</v>
      </c>
      <c r="B10" s="5" t="n">
        <v>140347</v>
      </c>
      <c r="C10" s="5" t="n">
        <v>167128</v>
      </c>
    </row>
    <row r="11" spans="1:3">
      <c r="A11" s="4" t="s">
        <v>40</v>
      </c>
      <c r="B11" s="5" t="n">
        <v>1871066</v>
      </c>
      <c r="C11" s="5" t="n">
        <v>2088648</v>
      </c>
    </row>
    <row r="12" spans="1:3">
      <c r="A12" s="3" t="s">
        <v>41</v>
      </c>
    </row>
    <row r="13" spans="1:3">
      <c r="A13" s="4" t="s">
        <v>42</v>
      </c>
      <c r="B13" s="5" t="n">
        <v>1654922</v>
      </c>
      <c r="C13" s="5" t="n">
        <v>943030</v>
      </c>
    </row>
    <row r="14" spans="1:3">
      <c r="A14" s="3" t="s">
        <v>43</v>
      </c>
    </row>
    <row r="15" spans="1:3">
      <c r="A15" s="4" t="s">
        <v>44</v>
      </c>
      <c r="B15" s="5" t="n">
        <v>8723</v>
      </c>
      <c r="C15" s="5" t="n">
        <v>7299</v>
      </c>
    </row>
    <row r="16" spans="1:3">
      <c r="A16" s="4" t="s">
        <v>45</v>
      </c>
      <c r="B16" s="4" t="s">
        <v>46</v>
      </c>
      <c r="C16" s="5" t="n">
        <v>2</v>
      </c>
    </row>
    <row r="17" spans="1:3">
      <c r="A17" s="4" t="s">
        <v>47</v>
      </c>
      <c r="B17" s="5" t="n">
        <v>16429562</v>
      </c>
      <c r="C17" s="5" t="n">
        <v>14470984</v>
      </c>
    </row>
    <row r="18" spans="1:3">
      <c r="A18" s="4" t="s">
        <v>48</v>
      </c>
      <c r="B18" s="5" t="n">
        <v>-16222141</v>
      </c>
      <c r="C18" s="5" t="n">
        <v>-13332667</v>
      </c>
    </row>
    <row r="19" spans="1:3">
      <c r="A19" s="4" t="s">
        <v>49</v>
      </c>
      <c r="B19" s="5" t="n">
        <v>216144</v>
      </c>
      <c r="C19" s="5" t="n">
        <v>1145618</v>
      </c>
    </row>
    <row r="20" spans="1:3">
      <c r="A20" s="4" t="s">
        <v>50</v>
      </c>
      <c r="B20" s="7" t="n">
        <v>1871066</v>
      </c>
      <c r="C20" s="7" t="n">
        <v>20886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0</v>
      </c>
    </row>
    <row r="2" spans="1:3">
      <c r="A2" s="4" t="s">
        <v>52</v>
      </c>
      <c r="B2" s="8" t="n">
        <v>0.0001</v>
      </c>
      <c r="C2" s="8" t="n">
        <v>0.0001</v>
      </c>
    </row>
    <row r="3" spans="1:3">
      <c r="A3" s="4" t="s">
        <v>53</v>
      </c>
      <c r="B3" s="5" t="n">
        <v>500000000</v>
      </c>
      <c r="C3" s="5" t="n">
        <v>100000000</v>
      </c>
    </row>
    <row r="4" spans="1:3">
      <c r="A4" s="4" t="s">
        <v>54</v>
      </c>
      <c r="B4" s="5" t="n">
        <v>87239361</v>
      </c>
      <c r="C4" s="5" t="n">
        <v>72999361</v>
      </c>
    </row>
    <row r="5" spans="1:3">
      <c r="A5" s="4" t="s">
        <v>55</v>
      </c>
      <c r="B5" s="5" t="n">
        <v>87239361</v>
      </c>
      <c r="C5" s="5" t="n">
        <v>72999361</v>
      </c>
    </row>
    <row r="6" spans="1:3">
      <c r="A6" s="4" t="s">
        <v>56</v>
      </c>
      <c r="B6" s="8" t="n">
        <v>0.0001</v>
      </c>
      <c r="C6" s="8" t="n">
        <v>0.0001</v>
      </c>
    </row>
    <row r="7" spans="1:3">
      <c r="A7" s="4" t="s">
        <v>57</v>
      </c>
      <c r="B7" s="5" t="n">
        <v>0</v>
      </c>
      <c r="C7" s="5" t="n">
        <v>5000000</v>
      </c>
    </row>
    <row r="8" spans="1:3">
      <c r="A8" s="4" t="s">
        <v>58</v>
      </c>
    </row>
    <row r="9" spans="1:3">
      <c r="A9" s="4" t="s">
        <v>57</v>
      </c>
      <c r="B9" s="5" t="n">
        <v>0</v>
      </c>
      <c r="C9" s="5" t="n">
        <v>50000</v>
      </c>
    </row>
    <row r="10" spans="1:3">
      <c r="A10" s="4" t="s">
        <v>59</v>
      </c>
      <c r="B10" s="5" t="n">
        <v>0</v>
      </c>
      <c r="C10" s="5" t="n">
        <v>15500</v>
      </c>
    </row>
    <row r="11" spans="1:3">
      <c r="A11" s="4" t="s">
        <v>60</v>
      </c>
      <c r="B11" s="5" t="n">
        <v>0</v>
      </c>
      <c r="C11" s="5" t="n">
        <v>15500</v>
      </c>
    </row>
    <row r="12" spans="1:3">
      <c r="A12" s="4" t="s">
        <v>61</v>
      </c>
      <c r="B12" s="7" t="n">
        <v>0</v>
      </c>
      <c r="C12" s="7" t="n">
        <v>1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24480</v>
      </c>
      <c r="C4" s="7" t="n">
        <v>241147</v>
      </c>
      <c r="D4" s="7" t="n">
        <v>771964</v>
      </c>
      <c r="E4" s="7" t="n">
        <v>1069289</v>
      </c>
    </row>
    <row r="5" spans="1:5">
      <c r="A5" s="3" t="s">
        <v>67</v>
      </c>
    </row>
    <row r="6" spans="1:5">
      <c r="A6" s="4" t="s">
        <v>68</v>
      </c>
      <c r="B6" s="5" t="n">
        <v>294620</v>
      </c>
      <c r="C6" s="5" t="n">
        <v>268684</v>
      </c>
      <c r="D6" s="5" t="n">
        <v>859963</v>
      </c>
      <c r="E6" s="5" t="n">
        <v>908049</v>
      </c>
    </row>
    <row r="7" spans="1:5">
      <c r="A7" s="4" t="s">
        <v>69</v>
      </c>
      <c r="B7" s="5" t="n">
        <v>13047</v>
      </c>
      <c r="C7" s="5" t="n">
        <v>19660</v>
      </c>
      <c r="D7" s="5" t="n">
        <v>90759</v>
      </c>
      <c r="E7" s="5" t="n">
        <v>118056</v>
      </c>
    </row>
    <row r="8" spans="1:5">
      <c r="A8" s="4" t="s">
        <v>70</v>
      </c>
      <c r="B8" s="5" t="n">
        <v>485715</v>
      </c>
      <c r="C8" s="5" t="n">
        <v>338723</v>
      </c>
      <c r="D8" s="5" t="n">
        <v>1739289</v>
      </c>
      <c r="E8" s="5" t="n">
        <v>1509352</v>
      </c>
    </row>
    <row r="9" spans="1:5">
      <c r="A9" s="4" t="s">
        <v>71</v>
      </c>
      <c r="B9" s="5" t="n">
        <v>1203</v>
      </c>
      <c r="C9" s="5" t="n">
        <v>1203</v>
      </c>
      <c r="D9" s="5" t="n">
        <v>2474</v>
      </c>
      <c r="E9" s="5" t="n">
        <v>5198</v>
      </c>
    </row>
    <row r="10" spans="1:5">
      <c r="A10" s="4" t="s">
        <v>72</v>
      </c>
      <c r="B10" s="5" t="n">
        <v>132308</v>
      </c>
      <c r="C10" s="5" t="n">
        <v>116004</v>
      </c>
      <c r="D10" s="5" t="n">
        <v>663592</v>
      </c>
      <c r="E10" s="5" t="n">
        <v>542007</v>
      </c>
    </row>
    <row r="11" spans="1:5">
      <c r="A11" s="4" t="s">
        <v>73</v>
      </c>
      <c r="B11" s="5" t="n">
        <v>57227</v>
      </c>
      <c r="C11" s="5" t="n">
        <v>111713</v>
      </c>
      <c r="D11" s="5" t="n">
        <v>233076</v>
      </c>
      <c r="E11" s="5" t="n">
        <v>338250</v>
      </c>
    </row>
    <row r="12" spans="1:5">
      <c r="A12" s="4" t="s">
        <v>74</v>
      </c>
      <c r="B12" s="5" t="n">
        <v>26549</v>
      </c>
      <c r="C12" s="5" t="n">
        <v>18010</v>
      </c>
      <c r="D12" s="5" t="n">
        <v>69565</v>
      </c>
      <c r="E12" s="5" t="n">
        <v>94763</v>
      </c>
    </row>
    <row r="13" spans="1:5">
      <c r="A13" s="4" t="s">
        <v>75</v>
      </c>
      <c r="B13" s="5" t="n">
        <v>2527</v>
      </c>
      <c r="C13" s="5" t="n">
        <v>2413</v>
      </c>
      <c r="D13" s="5" t="n">
        <v>7553</v>
      </c>
      <c r="E13" s="5" t="n">
        <v>6873</v>
      </c>
    </row>
    <row r="14" spans="1:5">
      <c r="A14" s="4" t="s">
        <v>76</v>
      </c>
      <c r="B14" s="5" t="n">
        <v>1036</v>
      </c>
      <c r="C14" s="5" t="n">
        <v>1635</v>
      </c>
      <c r="D14" s="5" t="n">
        <v>4561</v>
      </c>
      <c r="E14" s="5" t="n">
        <v>6246</v>
      </c>
    </row>
    <row r="15" spans="1:5">
      <c r="A15" s="4" t="s">
        <v>77</v>
      </c>
      <c r="B15" s="4" t="s">
        <v>46</v>
      </c>
      <c r="C15" s="4" t="s">
        <v>46</v>
      </c>
      <c r="D15" s="4" t="s">
        <v>46</v>
      </c>
      <c r="E15" s="5" t="n">
        <v>-1261</v>
      </c>
    </row>
    <row r="16" spans="1:5">
      <c r="A16" s="4" t="s">
        <v>78</v>
      </c>
      <c r="B16" s="5" t="n">
        <v>1014232</v>
      </c>
      <c r="C16" s="5" t="n">
        <v>878045</v>
      </c>
      <c r="D16" s="5" t="n">
        <v>3670832</v>
      </c>
      <c r="E16" s="5" t="n">
        <v>3527533</v>
      </c>
    </row>
    <row r="17" spans="1:5">
      <c r="A17" s="4" t="s">
        <v>79</v>
      </c>
      <c r="B17" s="5" t="n">
        <v>-789752</v>
      </c>
      <c r="C17" s="5" t="n">
        <v>-636898</v>
      </c>
      <c r="D17" s="5" t="n">
        <v>-2898868</v>
      </c>
      <c r="E17" s="5" t="n">
        <v>-2458244</v>
      </c>
    </row>
    <row r="18" spans="1:5">
      <c r="A18" s="3" t="s">
        <v>80</v>
      </c>
    </row>
    <row r="19" spans="1:5">
      <c r="A19" s="4" t="s">
        <v>81</v>
      </c>
      <c r="B19" s="5" t="n">
        <v>2451</v>
      </c>
      <c r="C19" s="5" t="n">
        <v>3149</v>
      </c>
      <c r="D19" s="5" t="n">
        <v>9394</v>
      </c>
      <c r="E19" s="5" t="n">
        <v>9251</v>
      </c>
    </row>
    <row r="20" spans="1:5">
      <c r="A20" s="4" t="s">
        <v>82</v>
      </c>
      <c r="B20" s="5" t="n">
        <v>2451</v>
      </c>
      <c r="C20" s="5" t="n">
        <v>3149</v>
      </c>
      <c r="D20" s="5" t="n">
        <v>9394</v>
      </c>
      <c r="E20" s="5" t="n">
        <v>9251</v>
      </c>
    </row>
    <row r="21" spans="1:5">
      <c r="A21" s="4" t="s">
        <v>83</v>
      </c>
      <c r="B21" s="5" t="n">
        <v>-787301</v>
      </c>
      <c r="C21" s="5" t="n">
        <v>-633749</v>
      </c>
      <c r="D21" s="5" t="n">
        <v>-2889474</v>
      </c>
      <c r="E21" s="5" t="n">
        <v>-2448993</v>
      </c>
    </row>
    <row r="22" spans="1:5">
      <c r="A22" s="4" t="s">
        <v>84</v>
      </c>
      <c r="B22" s="4" t="s">
        <v>46</v>
      </c>
      <c r="C22" s="4" t="s">
        <v>46</v>
      </c>
      <c r="D22" s="4" t="s">
        <v>46</v>
      </c>
      <c r="E22" s="4" t="s">
        <v>46</v>
      </c>
    </row>
    <row r="23" spans="1:5">
      <c r="A23" s="4" t="s">
        <v>85</v>
      </c>
      <c r="B23" s="7" t="n">
        <v>-787301</v>
      </c>
      <c r="C23" s="7" t="n">
        <v>-633749</v>
      </c>
      <c r="D23" s="7" t="n">
        <v>-2889474</v>
      </c>
      <c r="E23" s="7" t="n">
        <v>-2448993</v>
      </c>
    </row>
    <row r="24" spans="1:5">
      <c r="A24" s="4" t="s">
        <v>86</v>
      </c>
      <c r="B24" s="9" t="n">
        <v>-0.01</v>
      </c>
      <c r="C24" s="9" t="n">
        <v>-0.01</v>
      </c>
      <c r="D24" s="9" t="n">
        <v>-0.04</v>
      </c>
      <c r="E24" s="9" t="n">
        <v>-0.03</v>
      </c>
    </row>
    <row r="25" spans="1:5">
      <c r="A25" s="4" t="s">
        <v>87</v>
      </c>
      <c r="B25" s="5" t="n">
        <v>87239361</v>
      </c>
      <c r="C25" s="5" t="n">
        <v>72966028</v>
      </c>
      <c r="D25" s="5" t="n">
        <v>79697435</v>
      </c>
      <c r="E25" s="5" t="n">
        <v>71721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2889474</v>
      </c>
      <c r="C4" s="7" t="n">
        <v>-2448993</v>
      </c>
    </row>
    <row r="5" spans="1:3">
      <c r="A5" s="3" t="s">
        <v>91</v>
      </c>
    </row>
    <row r="6" spans="1:3">
      <c r="A6" s="4" t="s">
        <v>75</v>
      </c>
      <c r="B6" s="5" t="n">
        <v>7553</v>
      </c>
      <c r="C6" s="5" t="n">
        <v>6873</v>
      </c>
    </row>
    <row r="7" spans="1:3">
      <c r="A7" s="4" t="s">
        <v>77</v>
      </c>
      <c r="B7" s="4" t="s">
        <v>46</v>
      </c>
      <c r="C7" s="5" t="n">
        <v>-1261</v>
      </c>
    </row>
    <row r="8" spans="1:3">
      <c r="A8" s="4" t="s">
        <v>92</v>
      </c>
      <c r="B8" s="5" t="n">
        <v>11700</v>
      </c>
      <c r="C8" s="5" t="n">
        <v>76030</v>
      </c>
    </row>
    <row r="9" spans="1:3">
      <c r="A9" s="4" t="s">
        <v>93</v>
      </c>
      <c r="B9" s="5" t="n">
        <v>38610</v>
      </c>
      <c r="C9" s="5" t="n">
        <v>31110</v>
      </c>
    </row>
    <row r="10" spans="1:3">
      <c r="A10" s="3" t="s">
        <v>94</v>
      </c>
    </row>
    <row r="11" spans="1:3">
      <c r="A11" s="4" t="s">
        <v>33</v>
      </c>
      <c r="B11" s="5" t="n">
        <v>-14410</v>
      </c>
      <c r="C11" s="5" t="n">
        <v>-4350</v>
      </c>
    </row>
    <row r="12" spans="1:3">
      <c r="A12" s="4" t="s">
        <v>95</v>
      </c>
      <c r="B12" s="5" t="n">
        <v>34636</v>
      </c>
      <c r="C12" s="5" t="n">
        <v>23387</v>
      </c>
    </row>
    <row r="13" spans="1:3">
      <c r="A13" s="4" t="s">
        <v>96</v>
      </c>
      <c r="B13" s="5" t="n">
        <v>16023</v>
      </c>
      <c r="C13" s="5" t="n">
        <v>33669</v>
      </c>
    </row>
    <row r="14" spans="1:3">
      <c r="A14" s="4" t="s">
        <v>42</v>
      </c>
      <c r="B14" s="5" t="n">
        <v>661582</v>
      </c>
      <c r="C14" s="5" t="n">
        <v>207109</v>
      </c>
    </row>
    <row r="15" spans="1:3">
      <c r="A15" s="4" t="s">
        <v>97</v>
      </c>
      <c r="B15" s="5" t="n">
        <v>755694</v>
      </c>
      <c r="C15" s="5" t="n">
        <v>372567</v>
      </c>
    </row>
    <row r="16" spans="1:3">
      <c r="A16" s="4" t="s">
        <v>98</v>
      </c>
      <c r="B16" s="5" t="n">
        <v>-2133780</v>
      </c>
      <c r="C16" s="5" t="n">
        <v>-2076426</v>
      </c>
    </row>
    <row r="17" spans="1:3">
      <c r="A17" s="3" t="s">
        <v>99</v>
      </c>
    </row>
    <row r="18" spans="1:3">
      <c r="A18" s="4" t="s">
        <v>100</v>
      </c>
      <c r="B18" s="5" t="n">
        <v>-1634</v>
      </c>
      <c r="C18" s="5" t="n">
        <v>-7503</v>
      </c>
    </row>
    <row r="19" spans="1:3">
      <c r="A19" s="4" t="s">
        <v>101</v>
      </c>
      <c r="B19" s="5" t="n">
        <v>26781</v>
      </c>
      <c r="C19" s="5" t="n">
        <v>25669</v>
      </c>
    </row>
    <row r="20" spans="1:3">
      <c r="A20" s="4" t="s">
        <v>102</v>
      </c>
      <c r="B20" s="4" t="s">
        <v>46</v>
      </c>
      <c r="C20" s="5" t="n">
        <v>4650</v>
      </c>
    </row>
    <row r="21" spans="1:3">
      <c r="A21" s="4" t="s">
        <v>103</v>
      </c>
      <c r="B21" s="5" t="n">
        <v>25147</v>
      </c>
      <c r="C21" s="5" t="n">
        <v>22816</v>
      </c>
    </row>
    <row r="22" spans="1:3">
      <c r="A22" s="3" t="s">
        <v>104</v>
      </c>
    </row>
    <row r="23" spans="1:3">
      <c r="A23" s="4" t="s">
        <v>105</v>
      </c>
      <c r="B23" s="4" t="s">
        <v>46</v>
      </c>
      <c r="C23" s="5" t="n">
        <v>585000</v>
      </c>
    </row>
    <row r="24" spans="1:3">
      <c r="A24" s="4" t="s">
        <v>106</v>
      </c>
      <c r="B24" s="5" t="n">
        <v>1960000</v>
      </c>
      <c r="C24" s="5" t="n">
        <v>1851055</v>
      </c>
    </row>
    <row r="25" spans="1:3">
      <c r="A25" s="4" t="s">
        <v>107</v>
      </c>
      <c r="B25" s="5" t="n">
        <v>1960000</v>
      </c>
      <c r="C25" s="5" t="n">
        <v>2436055</v>
      </c>
    </row>
    <row r="26" spans="1:3">
      <c r="A26" s="4" t="s">
        <v>108</v>
      </c>
      <c r="B26" s="5" t="n">
        <v>-148633</v>
      </c>
      <c r="C26" s="5" t="n">
        <v>382445</v>
      </c>
    </row>
    <row r="27" spans="1:3">
      <c r="A27" s="4" t="s">
        <v>109</v>
      </c>
      <c r="B27" s="5" t="n">
        <v>1270973</v>
      </c>
      <c r="C27" s="5" t="n">
        <v>960197</v>
      </c>
    </row>
    <row r="28" spans="1:3">
      <c r="A28" s="4" t="s">
        <v>110</v>
      </c>
      <c r="B28" s="5" t="n">
        <v>1122340</v>
      </c>
      <c r="C28" s="5" t="n">
        <v>1342642</v>
      </c>
    </row>
    <row r="29" spans="1:3">
      <c r="A29" s="3" t="s">
        <v>111</v>
      </c>
    </row>
    <row r="30" spans="1:3">
      <c r="A30" s="4" t="s">
        <v>112</v>
      </c>
      <c r="B30" s="4" t="s">
        <v>46</v>
      </c>
      <c r="C30" s="4" t="s">
        <v>46</v>
      </c>
    </row>
    <row r="31" spans="1:3">
      <c r="A31" s="4" t="s">
        <v>113</v>
      </c>
      <c r="B31" s="4" t="s">
        <v>46</v>
      </c>
      <c r="C31"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4:01Z</dcterms:created>
  <dcterms:modified xmlns:dcterms="http://purl.org/dc/terms/" xmlns:xsi="http://www.w3.org/2001/XMLSchema-instance" xsi:type="dcterms:W3CDTF">2018-11-09T16:34:01Z</dcterms:modified>
</cp:coreProperties>
</file>